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Aug. 05, 2024</t>
        </is>
      </c>
    </row>
    <row r="2">
      <c r="A2" s="3" t="inlineStr">
        <is>
          <t>Submission [Line Items]</t>
        </is>
      </c>
      <c r="B2" s="4" t="inlineStr">
        <is>
          <t xml:space="preserve"> </t>
        </is>
      </c>
    </row>
    <row r="3">
      <c r="A3" s="4" t="inlineStr">
        <is>
          <t>Central Index Key</t>
        </is>
      </c>
      <c r="B3" s="4" t="inlineStr">
        <is>
          <t>0001430723</t>
        </is>
      </c>
    </row>
    <row r="4">
      <c r="A4" s="4" t="inlineStr">
        <is>
          <t>Registrant Name</t>
        </is>
      </c>
      <c r="B4" s="4" t="inlineStr">
        <is>
          <t>ServisFirst Bancshare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ug. 05,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0.001 par value per share</t>
        </is>
      </c>
    </row>
    <row r="8">
      <c r="A8" s="4" t="inlineStr">
        <is>
          <t>Fee Rate</t>
        </is>
      </c>
      <c r="B8" s="5" t="n">
        <v>0.0001476</v>
      </c>
    </row>
    <row r="9">
      <c r="A9" s="4" t="inlineStr">
        <is>
          <t>Offering Note</t>
        </is>
      </c>
      <c r="B9" s="4" t="inlineStr">
        <is>
          <t>(1)	An indeterminate aggregate initial offering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3)	In accordance with Rules 456(b) and 457(r), the Registrant is deferring payment of the registration fee subject to the conditions set forth in such rule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0.001 par value per share</t>
        </is>
      </c>
    </row>
    <row r="16">
      <c r="A16" s="4" t="inlineStr">
        <is>
          <t>Fee Rate</t>
        </is>
      </c>
      <c r="B16" s="5" t="n">
        <v>0.0001476</v>
      </c>
    </row>
    <row r="17">
      <c r="A17" s="4" t="inlineStr">
        <is>
          <t>Offering Note</t>
        </is>
      </c>
      <c r="B17" s="4" t="inlineStr">
        <is>
          <t>(1)	An indeterminate aggregate initial offering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3)	In accordance with Rules 456(b) and 457(r), the Registrant is deferring payment of the registration fee subject to the conditions set forth in such rules.</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Depository Shares</t>
        </is>
      </c>
    </row>
    <row r="24">
      <c r="A24" s="4" t="inlineStr">
        <is>
          <t>Fee Rate</t>
        </is>
      </c>
      <c r="B24" s="5" t="n">
        <v>0.0001476</v>
      </c>
    </row>
    <row r="25">
      <c r="A25" s="4" t="inlineStr">
        <is>
          <t>Offering Note</t>
        </is>
      </c>
      <c r="B25" s="4" t="inlineStr">
        <is>
          <t xml:space="preserve">(1)	An indeterminate aggregate initial offering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3)	In accordance with Rules 456(b) and 457(r), the Registrant is deferring payment of the registration fee subject to the conditions set forth in such rules.
(4)	Such indeterminate number of Depositary Shares to be evidenced by depositary receipts issued pursuant to a deposit agreement.
</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Debt</t>
        </is>
      </c>
    </row>
    <row r="31">
      <c r="A31" s="4" t="inlineStr">
        <is>
          <t>Security Class Title</t>
        </is>
      </c>
      <c r="B31" s="4" t="inlineStr">
        <is>
          <t>Debt Securities</t>
        </is>
      </c>
    </row>
    <row r="32">
      <c r="A32" s="4" t="inlineStr">
        <is>
          <t>Fee Rate</t>
        </is>
      </c>
      <c r="B32" s="5" t="n">
        <v>0.0001476</v>
      </c>
    </row>
    <row r="33">
      <c r="A33" s="4" t="inlineStr">
        <is>
          <t>Offering Note</t>
        </is>
      </c>
      <c r="B33" s="4" t="inlineStr">
        <is>
          <t>(1)	An indeterminate aggregate initial offering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3)	In accordance with Rules 456(b) and 457(r), the Registrant is deferring payment of the registration fee subject to the conditions set forth in such rules.</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Warrants</t>
        </is>
      </c>
    </row>
    <row r="40">
      <c r="A40" s="4" t="inlineStr">
        <is>
          <t>Fee Rate</t>
        </is>
      </c>
      <c r="B40" s="5" t="n">
        <v>0.0001476</v>
      </c>
    </row>
    <row r="41">
      <c r="A41" s="4" t="inlineStr">
        <is>
          <t>Offering Note</t>
        </is>
      </c>
      <c r="B41" s="4" t="inlineStr">
        <is>
          <t>(1)	An indeterminate aggregate initial offering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3)	In accordance with Rules 456(b) and 457(r), the Registrant is deferring payment of the registration fee subject to the conditions set forth in such rules.
(4)	The warrants covered by this registration statement may be warrants to purchase Common Stock, Preferred Stock or Units of the Registrant.</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Units</t>
        </is>
      </c>
    </row>
    <row r="48">
      <c r="A48" s="4" t="inlineStr">
        <is>
          <t>Fee Rate</t>
        </is>
      </c>
      <c r="B48" s="5" t="n">
        <v>0.0001476</v>
      </c>
    </row>
    <row r="49">
      <c r="A49" s="4" t="inlineStr">
        <is>
          <t>Offering Note</t>
        </is>
      </c>
      <c r="B49" s="4" t="inlineStr">
        <is>
          <t>(1)	An indeterminate aggregate initial offering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3)	In accordance with Rules 456(b) and 457(r), the Registrant is deferring payment of the registration fee subject to the conditions set forth in such rules.
(4)	Any securities registered hereunder may be sold as units with other securities registered hereunder, each unit will be issued under a unit agreement and will represent an interest in two or more securities, which may or may not be separable from one another.</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Purchase Contracts</t>
        </is>
      </c>
    </row>
    <row r="56">
      <c r="A56" s="4" t="inlineStr">
        <is>
          <t>Fee Rate</t>
        </is>
      </c>
      <c r="B56" s="5" t="n">
        <v>0.0001476</v>
      </c>
    </row>
    <row r="57">
      <c r="A57" s="4" t="inlineStr">
        <is>
          <t>Offering Note</t>
        </is>
      </c>
      <c r="B57" s="4" t="inlineStr">
        <is>
          <t>(1)	An indeterminate aggregate initial offering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3)	In accordance with Rules 456(b) and 457(r), the Registrant is deferring payment of the registration fee subject to the conditions set forth in such rul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5,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43:51Z</dcterms:created>
  <dcterms:modified xmlns:dcterms="http://purl.org/dc/terms/" xmlns:xsi="http://www.w3.org/2001/XMLSchema-instance" xsi:type="dcterms:W3CDTF">2024-08-05T20:43:51Z</dcterms:modified>
</cp:coreProperties>
</file>